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GERON CORPORATION</t>
        </is>
      </c>
    </row>
    <row r="7">
      <c r="A7" s="4" t="inlineStr">
        <is>
          <t>Entity Central Index Key</t>
        </is>
      </c>
      <c r="B7" s="4" t="inlineStr">
        <is>
          <t>00008867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Tabl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information on our executive compensation program and the Compensation Committee’s approach, refer to the above Narrative Disclosure to Summary Compensation Table and Outstanding Equity Awards Table.
Year (1) Summary Compensation Table Total for PEO (2) Compensation Actually Paid to PEO (3) Average Summary Compensation Table Total for Non-PEO NEOs (4) Average Compensation Actually Paid to Non-PEO NEOs (5) Value of Initial Fixed $100 Investment Based On (6) Net Income (Loss) (In Thousands) (7)
2022 $ 2,997,203 $ 5,898,457 $ 1,361,162 $ 2,480,002 152.20 ($ 141,901 )
2021 $ 2,056,987 $ 1,340,341 $ 1,155,449 $ 832,837 76.73 ($ 116,112 ) ______________________________ (1) For each of the two years presented in the above table, John Scarlett was our Principal Executive Officer (“PEO”) and our Non-PEO Named Executive Officers (“Non-PEO NEOs”) were Olivia Bloom and Andrew Grethlein. (2) See the Summary Compensation Table above for detail on the Summary Compensation Table total compensation for our PEO for each fiscal year covered in the table. The average compensation for the Non-PEO NEOs for 2022 was calculated using the Summary Compensation Table above. The average compensation for the Non-PEO NEOs for 2021 was calculated using the Summary Compensation Table as disclosed in our proxy statement filed with the Securities and Exchange Commission in calendar year 2022. (3) For purposes of this table, the compensation actually paid (“Compensation Actually Paid”, or “CAP”) has been computed in accordance with Item 402(v) of Regulation S-K under the Exchange Act and do not reflect the actual amount of compensation earned by or paid to the NEOs during the applicable year. These amounts reflect total compensation as reflected in the above Summary Compensation Table for the applicable year less the grant date fair values of stock option awards included in the “Option Awards” column of the Summary Compensation Table for the Named Executive Officer for the applicable year, and adjusted as follows for each stock option award granted to each Named Executive Officer:
Year Reported Summary Compensation Table Total for PEO Reported Value of Equity Awards (a) Equity Award Adjustments (b) Reported Change in the Actuarial Present Value of Pension Benefits (c) Pension Benefit Adjustments (d) Compensation Actually Paid to PEO
2022 $ 2,997,203 $ 1,468,740 $ 4,369,994 $— $— $ 5,898,457
2021 $ 2,056,987 $ 796,740 $ 80,094 $— $— $ 1,340,341 ____________________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3,124,188 $ 381,355 $ 629,125 $ 235,326 $— $— $ 4,369,994
2021 $ 327,750 ($ 267,010 ) $ 110,000 ($ 90,646 ) $— $— $ 80,094 (4) The dollar amounts reported in column (d) represent the average of the amounts reported for the Company’s Non-PEO NEOs as a group in the “Total” column of the Summary Compensation Table in each applicable year. The names of each of the Non-PEO NEOs included for purposes of calculating the average amounts in each applicable year are as follows: (i) for 2022, Olivia K. Bloom and Andrew J. Grethlein; and (ii) for 2021, Olivia K. Bloom, Andrew J Grethlein, Aleksandra Rizo, Anil Kapur and Melissa A. Kelly Behrs. (5) The dollar amounts reported in column (e) represent the average amount of Compensation Actually Paid to our Non-PEO NEOs as a group, as computed in accordance with Item 402(v) of Regulation S-K. The dollar amounts do not reflect the actual average amount of compensation earned by or paid to the non-PEO NEOs as a group during the applicable year. The following adjustments were made to average total compensation for the Non-PEO NEOs as a group for each year to determine the compensation actually paid, using the same methodology described above in Note 3:
Year Average Reported Summary Compensation Table Total for Non-PEO NEOs Average Reported Value of Equity Awards Average Equity Award Adjustments (a) Average Compensation Actually Paid to Non-PEO NEOs
2022 $ 1,361,162 $ 524,550 $ 1,643,390 $ 2,480,002
2021 $ 1,155,449 $ 398,370 $ 75,758 $ 832,837 ______________ (a) The amounts deducted or added in calculating the total average equity award adjustments are as follows :
Year Average Year End Fair Value of Equity Awards Average Year over Year Change in Fair Value of Outstanding and Unvested Equity Awards Average Fair Value as of Vesting Date of Equity Awards Granted and Vested in the Year Average Year over Year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Average Total Equity Award Adjustments
2022 $ 1,145,938 $ 185,608 $ 224,688 $ 87,156 $— $— $ 1,643,390
2021 $ 163,875 ($ 115,972 ) 55,000 ( 27,145 ) $— $— 75,758 (6) Total Shareholder Return represents the return on a fixed investment of $100 in Geron common stock for the period beginning on the last trading day of 2020 through the last trading day of the applicable fiscal year. (7) The dollar amounts reported represent the amount of net income (loss) reflected in the Company’s audited financial statements for the applicable year.</t>
        </is>
      </c>
      <c r="C4" s="4" t="inlineStr">
        <is>
          <t xml:space="preserve"> </t>
        </is>
      </c>
    </row>
    <row r="5">
      <c r="A5" s="4" t="inlineStr">
        <is>
          <t>Named Executive Officers, Footnote [Text Block]</t>
        </is>
      </c>
      <c r="B5" s="4" t="inlineStr">
        <is>
          <t xml:space="preserve"> For each of the two years presented in the above table, John Scarlett was our Principal Executive Officer (“PEO”) and our Non-PEO Named Executive Officers (“Non-PEO NEOs”) were Olivia Bloom and Andrew Grethlein. The dollar amounts reported in column (d) represent the average of the amounts reported for the Company’s Non-PEO NEOs as a group in the “Total” column of the Summary Compensation Table in each applicable year. The names of each of the Non-PEO NEOs included for purposes of calculating the average amounts in each applicable year are as follows: (i) for 2022, Olivia K. Bloom and Andrew J. Grethlein; and (ii) for 2021, Olivia K. Bloom, Andrew J Grethlein, Aleksandra Rizo, Anil Kapur and Melissa A. Kelly Behrs.</t>
        </is>
      </c>
      <c r="C5" s="4" t="inlineStr">
        <is>
          <t xml:space="preserve"> </t>
        </is>
      </c>
    </row>
    <row r="6">
      <c r="A6" s="4" t="inlineStr">
        <is>
          <t>PEO Total Compensation Amount</t>
        </is>
      </c>
      <c r="B6" s="5" t="n">
        <v>2997203</v>
      </c>
      <c r="C6" s="5" t="n">
        <v>2056987</v>
      </c>
    </row>
    <row r="7">
      <c r="A7" s="4" t="inlineStr">
        <is>
          <t>PEO Actually Paid Compensation Amount</t>
        </is>
      </c>
      <c r="B7" s="5" t="n">
        <v>5898457</v>
      </c>
      <c r="C7" s="6" t="n">
        <v>1340341</v>
      </c>
    </row>
    <row r="8">
      <c r="A8" s="4" t="inlineStr">
        <is>
          <t>Adjustment To PEO Compensation, Footnote [Text Block]</t>
        </is>
      </c>
      <c r="B8" s="4" t="inlineStr">
        <is>
          <t>(3) For purposes of this table, the compensation actually paid (“Compensation Actually Paid”, or “CAP”) has been computed in accordance with Item 402(v) of Regulation S-K under the Exchange Act and do not reflect the actual amount of compensation earned by or paid to the NEOs during the applicable year. These amounts reflect total compensation as reflected in the above Summary Compensation Table for the applicable year less the grant date fair values of stock option awards included in the “Option Awards” column of the Summary Compensation Table for the Named Executive Officer for the applicable year, and adjusted as follows for each stock option award granted to each Named Executive Officer:
Year Reported Summary Compensation Table Total for PEO Reported Value of Equity Awards (a) Equity Award Adjustments (b) Reported Change in the Actuarial Present Value of Pension Benefits (c) Pension Benefit Adjustments (d) Compensation Actually Paid to PEO
2022 $ 2,997,203 $ 1,468,740 $ 4,369,994 $— $— $ 5,898,457
2021 $ 2,056,987 $ 796,740 $ 80,094 $— $— $ 1,340,341 ____________________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3,124,188 $ 381,355 $ 629,125 $ 235,326 $— $— $ 4,369,994
2021 $ 327,750 ($ 267,010 ) $ 110,000 ($ 90,646 ) $— $— $ 80,094</t>
        </is>
      </c>
      <c r="C8" s="4" t="inlineStr">
        <is>
          <t xml:space="preserve"> </t>
        </is>
      </c>
    </row>
    <row r="9">
      <c r="A9" s="4" t="inlineStr">
        <is>
          <t>Non-PEO NEO Average Total Compensation Amount</t>
        </is>
      </c>
      <c r="B9" s="5" t="n">
        <v>1361162</v>
      </c>
      <c r="C9" s="6" t="n">
        <v>1155449</v>
      </c>
    </row>
    <row r="10">
      <c r="A10" s="4" t="inlineStr">
        <is>
          <t>Non-PEO NEO Average Compensation Actually Paid Amount</t>
        </is>
      </c>
      <c r="B10" s="5" t="n">
        <v>2480002</v>
      </c>
      <c r="C10" s="6" t="n">
        <v>832837</v>
      </c>
    </row>
    <row r="11">
      <c r="A11" s="4" t="inlineStr">
        <is>
          <t>Adjustment to Non-PEO NEO Compensation Footnote [Text Block]</t>
        </is>
      </c>
      <c r="B11" s="4" t="inlineStr">
        <is>
          <t xml:space="preserve"> The dollar amounts reported in column (e) represent the average amount of Compensation Actually Paid to our Non-PEO NEOs as a group, as computed in accordance with Item 402(v) of Regulation S-K. The dollar amounts do not reflect the actual average amount of compensation earned by or paid to the non-PEO NEOs as a group during the applicable year. The following adjustments were made to average total compensation for the Non-PEO NEOs as a group for each year to determine the compensation actually paid, using the same methodology described above in Note 3:
Year Average Reported Summary Compensation Table Total for Non-PEO NEOs Average Reported Value of Equity Awards Average Equity Award Adjustments (a) Average Compensation Actually Paid to Non-PEO NEOs
2022 $ 1,361,162 $ 524,550 $ 1,643,390 $ 2,480,002
2021 $ 1,155,449 $ 398,370 $ 75,758 $ 832,837 ______________ (a) The amounts deducted or added in calculating the total average equity award adjustments are as follows :
Year Average Year End Fair Value of Equity Awards Average Year over Year Change in Fair Value of Outstanding and Unvested Equity Awards Average Fair Value as of Vesting Date of Equity Awards Granted and Vested in the Year Average Year over Year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Average Total Equity Award Adjustments
2022 $ 1,145,938 $ 185,608 $ 224,688 $ 87,156 $— $— $ 1,643,390
2021 $ 163,875 ($ 115,972 ) 55,000 ( 27,145 ) $— $— 75,758</t>
        </is>
      </c>
      <c r="C11" s="4" t="inlineStr">
        <is>
          <t xml:space="preserve"> </t>
        </is>
      </c>
    </row>
    <row r="12">
      <c r="A12" s="4" t="inlineStr">
        <is>
          <t>Compensation Actually Paid vs. Total Shareholder Return [Text Block]</t>
        </is>
      </c>
      <c r="B12" s="4" t="inlineStr">
        <is>
          <t xml:space="preserve">Compensation Actually Paid and Cumulative TSR The following graph sets forth the relationship between Compensation Actually Paid to our PEO, the average of Compensation Actually Paid to our Non-PEO NEOs, and the Company’s cumulative TSR over the two most recently completed fiscal years. </t>
        </is>
      </c>
      <c r="C12" s="4" t="inlineStr">
        <is>
          <t xml:space="preserve"> </t>
        </is>
      </c>
    </row>
    <row r="13">
      <c r="A13" s="4" t="inlineStr">
        <is>
          <t>Compensation Actually Paid vs. Net Income [Text Block]</t>
        </is>
      </c>
      <c r="B13" s="4" t="inlineStr">
        <is>
          <t xml:space="preserve">Compensation Actually Paid and Net Income (Loss) The following graph sets forth the relationship between Compensation Actually Paid to our PEO, the average of Compensation Actually Paid to our Non-PEO NEOs, and the Company’s net income (loss) over the two most recently completed fiscal years. </t>
        </is>
      </c>
      <c r="C13" s="4" t="inlineStr">
        <is>
          <t xml:space="preserve"> </t>
        </is>
      </c>
    </row>
    <row r="14">
      <c r="A14" s="4" t="inlineStr">
        <is>
          <t>Total Shareholder Return Amount</t>
        </is>
      </c>
      <c r="B14" s="7" t="n">
        <v>152.2</v>
      </c>
      <c r="C14" s="8" t="n">
        <v>76.73</v>
      </c>
    </row>
    <row r="15">
      <c r="A15" s="4" t="inlineStr">
        <is>
          <t>Net Income (Loss)</t>
        </is>
      </c>
      <c r="B15" s="5" t="n">
        <v>-141901000</v>
      </c>
      <c r="C15" s="6" t="n">
        <v>-116112000</v>
      </c>
    </row>
    <row r="16">
      <c r="A16" s="4" t="inlineStr">
        <is>
          <t>PEO Name</t>
        </is>
      </c>
      <c r="B16" s="4" t="inlineStr">
        <is>
          <t>John Scarlett</t>
        </is>
      </c>
      <c r="C16" s="4" t="inlineStr">
        <is>
          <t xml:space="preserve"> </t>
        </is>
      </c>
    </row>
    <row r="17">
      <c r="A17" s="4" t="inlineStr">
        <is>
          <t>Additional 402(v) Disclosure [Text Block]</t>
        </is>
      </c>
      <c r="B17" s="4" t="inlineStr">
        <is>
          <t xml:space="preserve"> For purposes of this table, the compensation actually paid (“Compensation Actually Paid”, or “CAP”) has been computed in accordance with Item 402(v) of Regulation S-K under the Exchange Act and do not reflect the actual amount of compensation earned by or paid to the NEOs during the applicable year. These amounts reflect total compensation as reflected in the above Summary Compensation Table for the applicable year less the grant date fair values of stock option awards included in the “Option Awards” column of the Summary Compensation Table for the Named Executive Officer for the applicable year, and adjusted as follows for each stock option award granted to each Named Executive Officer: The dollar amounts reported in column (e) represent the average amount of Compensation Actually Paid to our Non-PEO NEOs as a group, as computed in accordance with Item 402(v) of Regulation S-K. The dollar amounts do not reflect the actual average amount of compensation earned by or paid to the non-PEO NEOs as a group during the applicable year. The following adjustments were made to average total compensation for the Non-PEO NEOs as a group for each year to determine the compensation actually paid, using the same methodology described above in Note 3:</t>
        </is>
      </c>
      <c r="C17" s="4" t="inlineStr">
        <is>
          <t xml:space="preserve"> </t>
        </is>
      </c>
    </row>
    <row r="18">
      <c r="A18" s="4" t="inlineStr">
        <is>
          <t>PEO [Member] | Reported Value of Equity Awards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5" t="n">
        <v>1468740</v>
      </c>
      <c r="C20" s="6" t="n">
        <v>796740</v>
      </c>
    </row>
    <row r="21">
      <c r="A21" s="4" t="inlineStr">
        <is>
          <t>PEO [Member] | Equity Award Adjustments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4369994</v>
      </c>
      <c r="C23" s="6" t="n">
        <v>80094</v>
      </c>
    </row>
    <row r="24">
      <c r="A24" s="4" t="inlineStr">
        <is>
          <t>PEO [Member] | Equity Awards Unvested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381355</v>
      </c>
      <c r="C26" s="6" t="n">
        <v>-267010</v>
      </c>
    </row>
    <row r="27">
      <c r="A27" s="4" t="inlineStr">
        <is>
          <t>PEO [Member] | Equity Awards Granted And Vested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629125</v>
      </c>
      <c r="C29" s="6" t="n">
        <v>110000</v>
      </c>
    </row>
    <row r="30">
      <c r="A30" s="4" t="inlineStr">
        <is>
          <t>PEO [Member] | Equity Awards Granted And Vested Prior Years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235326</v>
      </c>
      <c r="C32" s="6" t="n">
        <v>-90646</v>
      </c>
    </row>
    <row r="33">
      <c r="A33" s="4" t="inlineStr">
        <is>
          <t>PEO [Member] | Year End Fair Value Of Equity Awards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3124188</v>
      </c>
      <c r="C35" s="6" t="n">
        <v>327750</v>
      </c>
    </row>
    <row r="36">
      <c r="A36" s="4" t="inlineStr">
        <is>
          <t>Non-PEO NEO [Member] | Equity Award Adjustments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1643390</v>
      </c>
      <c r="C38" s="6" t="n">
        <v>75758</v>
      </c>
    </row>
    <row r="39">
      <c r="A39" s="4" t="inlineStr">
        <is>
          <t>Non-PEO NEO [Member] | Average Reported Value of Equity Award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524550</v>
      </c>
      <c r="C41" s="6" t="n">
        <v>398370</v>
      </c>
    </row>
    <row r="42">
      <c r="A42" s="4" t="inlineStr">
        <is>
          <t>Non-PEO NEO [Member] | Year End Fair Value Of Equity Awards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1145938</v>
      </c>
      <c r="C44" s="6" t="n">
        <v>163875</v>
      </c>
    </row>
    <row r="45">
      <c r="A45" s="4" t="inlineStr">
        <is>
          <t>Non-PEO NEO [Member] | Year Over Year Change In Fair Value Of Outstanding And Unvested Equity Awards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185608</v>
      </c>
      <c r="C47" s="6" t="n">
        <v>-115972</v>
      </c>
    </row>
    <row r="48">
      <c r="A48" s="4" t="inlineStr">
        <is>
          <t>Non-PEO NEO [Member] | Fair Value As Of Vesting Date Of Equity Awards Granted And Vested In The Year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224688</v>
      </c>
      <c r="C50" s="6" t="n">
        <v>55000</v>
      </c>
    </row>
    <row r="51">
      <c r="A51" s="4" t="inlineStr">
        <is>
          <t>Non-PEO NEO [Member] | Year Over Year Change In Fair Value Of Equity Awards Granted In Prior Years That Vested In The Year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87156</v>
      </c>
      <c r="C53" s="6" t="n">
        <v>-27145</v>
      </c>
    </row>
    <row r="54">
      <c r="A54" s="4" t="inlineStr">
        <is>
          <t>Non-PEO NEO [Member] | Total Equity Award Adjustments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5" t="n">
        <v>1643390</v>
      </c>
      <c r="C56" s="5" t="n">
        <v>757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1:20:52Z</dcterms:created>
  <dcterms:modified xmlns:dcterms="http://purl.org/dc/terms/" xmlns:xsi="http://www.w3.org/2001/XMLSchema-instance" xsi:type="dcterms:W3CDTF">2023-04-12T21:20:52Z</dcterms:modified>
</cp:coreProperties>
</file>